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ix Circle" sheetId="2" state="visible" r:id="rId2"/>
    <sheet xmlns:r="http://schemas.openxmlformats.org/officeDocument/2006/relationships" name="Risk_Return Detail Data- Six C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7,
		2021</t>
        </is>
      </c>
    </row>
    <row r="5">
      <c r="A5" s="4" t="inlineStr">
        <is>
          <t>Registrant Name</t>
        </is>
      </c>
      <c r="B5" s="4" t="inlineStr">
        <is>
          <t>dei_EntityRegistrantName</t>
        </is>
      </c>
      <c r="C5" s="4" t="inlineStr">
        <is>
          <t>Six Circles Trust</t>
        </is>
      </c>
    </row>
    <row r="6">
      <c r="A6" s="4" t="inlineStr">
        <is>
          <t>Entity Central Index Key</t>
        </is>
      </c>
      <c r="B6" s="4" t="inlineStr">
        <is>
          <t>dei_EntityCentralIndexKey</t>
        </is>
      </c>
      <c r="C6" s="4" t="inlineStr">
        <is>
          <t>00017248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7,
		2021</t>
        </is>
      </c>
    </row>
    <row r="9">
      <c r="A9" s="4" t="inlineStr">
        <is>
          <t>Document Effective Date</t>
        </is>
      </c>
      <c r="B9" s="4" t="inlineStr">
        <is>
          <t>dei_DocumentEffectiveDate</t>
        </is>
      </c>
      <c r="C9" s="4" t="inlineStr">
        <is>
          <t>Jul. 7,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 xml:space="preserve">SIX CIRCLES FUNDS Six Circles Ultra Short Duration Fund Six Circles Tax Aware Ultra Short Duration Fund Supplement dated July 7, 2021 to the Summary Prospectus and Prospectus dated May 1, 2021 Effective immediately, the Six Circles Ultra Short Duration Fund and the Six Circles Tax Aware Ultra Short Duration Fund (each, a “Subject Fund”, and together, the “Subject Funds”) will operate as diversified funds and all references to the Subject Funds being “non-diversified”
• With respect to the Six Circles Ultra Short Duration Fund:
¡ The first two sentences of the fourth paragraph under the “Risk/Return Summary – What are the Fund’s main investment strategies?” section of the Summary Prospectus and Prospectus and the “More About the Funds – Six Circles Ultra Short Duration Fund – Principal Investment Strategies” section of the Prospectus; and
¡ The “Non-Diversified
• With respect to the Six Circles Tax Aware Ultra Short Duration Fund:
¡ The fifth paragraph under the “Risk/Return Summary – What are the Fund’s main investment strategies?” section of the Summary Prospectus and Prospectus and the fourth paragraph under the “More About the Funds – Six Circles Tax Aware Ultra Short Duration Fund – Principal Investment Strategies” section of the Prospectus; and
¡ The “Non-Diversified
• With respect to each of the Subject Funds:
¡ The references to the Subject Funds in the “More About the Funds – Diversification Classification” section of the Prospectus; and
¡ The references to the Subject Funds in the “Non-Diversified INVESTORS SHOULD RETAIN THIS SUPPLEMENT WITH THE SUMMARY PROSPECTUS AND PROSPECTUS FOR FUTURE REFERENCE SUPP-6C-2021-4 J.P. Morgan is committed to making our products and services accessible to meet the financial services needs of all of our clients. If you are a person with a disability and need additional support accessing this material, please contact your J.P. Morgan team or email us at accessibility.support jpmorgan.com for assista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SIX CIRCLES FUNDS Six Circles Ultra Short Duration Fund Six Circles Tax Aware Ultra Short Duration Fund Supplement dated July 7, 2021 to the Summary Prospectus and Prospectus dated May 1, 2021 Effective immediately, the Six Circles Ultra Short Duration Fund and the Six Circles Tax Aware Ultra Short Duration Fund (each, a “Subject Fund”, and together, the “Subject Funds”) will operate as diversified funds and all references to the Subject Funds being “non-diversified”
• With respect to the Six Circles Ultra Short Duration Fund:
¡ The first two sentences of the fourth paragraph under the “Risk/Return Summary – What are the Fund’s main investment strategies?” section of the Summary Prospectus and Prospectus and the “More About the Funds – Six Circles Ultra Short Duration Fund – Principal Investment Strategies” section of the Prospectus; and
¡ The “Non-Diversified
• With respect to the Six Circles Tax Aware Ultra Short Duration Fund:
¡ The fifth paragraph under the “Risk/Return Summary – What are the Fund’s main investment strategies?” section of the Summary Prospectus and Prospectus and the fourth paragraph under the “More About the Funds – Six Circles Tax Aware Ultra Short Duration Fund – Principal Investment Strategies” section of the Prospectus; and
¡ The “Non-Diversified
• With respect to each of the Subject Funds:
¡ The references to the Subject Funds in the “More About the Funds – Diversification Classification” section of the Prospectus; and
¡ The references to the Subject Funds in the “Non-Diversified INVESTORS SHOULD RETAIN THIS SUPPLEMENT WITH THE SUMMARY PROSPECTUS AND PROSPECTUS FOR FUTURE REFERENCE SUPP-6C-2021-4 J.P. Morgan is committed to making our products and services accessible to meet the financial services needs of all of our clients. If you are a person with a disability and need additional support accessing this material, please contact your J.P. Morgan team or email us at accessibility.support jpmorgan.com for assistance. </t>
        </is>
      </c>
    </row>
    <row r="4">
      <c r="A4" s="4" t="inlineStr">
        <is>
          <t>Six Circles Ultra Short Duration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SIX CIRCLES FUNDS Six Circles Ultra Short Duration Fund Supplement dated July 7, 2021 to the Summary Prospectus and Prospectus dated May 1, 2021 Effective immediately, the Six Circles Ultra Short Duration Fund and the Six Circles Tax Aware Ultra Short Duration Fund (each, a “Subject Fund”, and together, the “Subject Funds”) will operate as diversified funds and all references to the Subject Funds being “non-diversified”
• With respect to the Six Circles Ultra Short Duration Fund:
¡ The first two sentences of the fourth paragraph under the “Risk/Return Summary – What are the Fund’s main investment strategies?” section of the Summary Prospectus and Prospectus and the “More About the Funds – Six Circles Ultra Short Duration Fund – Principal Investment Strategies” section of the Prospectus; and
¡ The “Non-Diversified
• With respect to the Six Circles Tax Aware Ultra Short Duration Fund:
¡ The fifth paragraph under the “Risk/Return Summary – What are the Fund’s main investment strategies?” section of the Summary Prospectus and Prospectus and the fourth paragraph under the “More About the Funds – Six Circles Tax Aware Ultra Short Duration Fund – Principal Investment Strategies” section of the Prospectus; and
¡ The “Non-Diversified
• With respect to each of the Subject Funds:
¡ The references to the Subject Funds in the “More About the Funds – Diversification Classification” section of the Prospectus; and
¡ The references to the Subject Funds in the “Non-Diversified INVESTORS SHOULD RETAIN THIS SUPPLEMENT WITH THE SUMMARY PROSPECTUS AND PROSPECTUS FOR FUTURE REFERENCE SUPP-6C-2021-4 J.P. Morgan is committed to making our products and services accessible to meet the financial services needs of all of our clients. If you are a person with a disability and need additional support accessing this material, please contact your J.P. Morgan team or email us at accessibility.support jpmorgan.com for assistance. </t>
        </is>
      </c>
    </row>
    <row r="7">
      <c r="A7" s="4" t="inlineStr">
        <is>
          <t>Six Circles Tax Aware Ultra Short Duration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SIX CIRCLES FUNDS Six Circles Tax Aware Ultra Short Duration Fund Supplement dated July 7, 2021 to the Summary Prospectus and Prospectus dated May 1, 2021 Effective immediately, the Six Circles Ultra Short Duration Fund and the Six Circles Tax Aware Ultra Short Duration Fund (each, a “Subject Fund”, and together, the “Subject Funds”) will operate as diversified funds and all references to the Subject Funds being “non-diversified”
• With respect to the Six Circles Ultra Short Duration Fund:
¡ The first two sentences of the fourth paragraph under the “Risk/Return Summary – What are the Fund’s main investment strategies?” section of the Summary Prospectus and Prospectus and the “More About the Funds – Six Circles Ultra Short Duration Fund – Principal Investment Strategies” section of the Prospectus; and
¡ The “Non-Diversified
• With respect to the Six Circles Tax Aware Ultra Short Duration Fund:
¡ The fifth paragraph under the “Risk/Return Summary – What are the Fund’s main investment strategies?” section of the Summary Prospectus and Prospectus and the fourth paragraph under the “More About the Funds – Six Circles Tax Aware Ultra Short Duration Fund – Principal Investment Strategies” section of the Prospectus; and
¡ The “Non-Diversified
• With respect to each of the Subject Funds:
¡ The references to the Subject Funds in the “More About the Funds – Diversification Classification” section of the Prospectus; and
¡ The references to the Subject Funds in the “Non-Diversified INVESTORS SHOULD RETAIN THIS SUPPLEMENT WITH THE SUMMARY PROSPECTUS AND PROSPECTUS FOR FUTURE REFERENCE SUPP-6C-2021-4 J.P. Morgan is committed to making our products and services accessible to meet the financial services needs of all of our clients. If you are a person with a disability and need additional support accessing this material, please contact your J.P. Morgan team or email us at accessibility.support jpmorgan.com for assista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ix Circles Trust</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Jul. 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7T20:34:30Z</dcterms:created>
  <dcterms:modified xmlns:dcterms="http://purl.org/dc/terms/" xmlns:xsi="http://www.w3.org/2001/XMLSchema-instance" xsi:type="dcterms:W3CDTF">2021-07-07T20:34:30Z</dcterms:modified>
</cp:coreProperties>
</file>